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FIXED ASSETS"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 CAPITAL" sheetId="12" state="visible" r:id="rId12"/>
    <sheet xmlns:r="http://schemas.openxmlformats.org/officeDocument/2006/relationships" name="REVENUE" sheetId="13" state="visible" r:id="rId13"/>
    <sheet xmlns:r="http://schemas.openxmlformats.org/officeDocument/2006/relationships" name="SUBSEQUENT EVENTS" sheetId="14" state="visible" r:id="rId14"/>
    <sheet xmlns:r="http://schemas.openxmlformats.org/officeDocument/2006/relationships" name="NATURE OF BUSINESS AND SIGNIF_2" sheetId="15" state="visible" r:id="rId15"/>
    <sheet xmlns:r="http://schemas.openxmlformats.org/officeDocument/2006/relationships" name="FIXED ASSETS (Tables)" sheetId="16" state="visible" r:id="rId16"/>
    <sheet xmlns:r="http://schemas.openxmlformats.org/officeDocument/2006/relationships" name="INTANGIBLE ASSETS (Tables)" sheetId="17" state="visible" r:id="rId17"/>
    <sheet xmlns:r="http://schemas.openxmlformats.org/officeDocument/2006/relationships" name="RELATED PARTY TRANSACTIONS (Tab" sheetId="18" state="visible" r:id="rId18"/>
    <sheet xmlns:r="http://schemas.openxmlformats.org/officeDocument/2006/relationships" name="SHARE CAPITAL (Tables)" sheetId="19" state="visible" r:id="rId19"/>
    <sheet xmlns:r="http://schemas.openxmlformats.org/officeDocument/2006/relationships" name="REVENUE (Tables)" sheetId="20" state="visible" r:id="rId20"/>
    <sheet xmlns:r="http://schemas.openxmlformats.org/officeDocument/2006/relationships" name="NATURE OF BUSINESS AND SIGNIF_3" sheetId="21" state="visible" r:id="rId21"/>
    <sheet xmlns:r="http://schemas.openxmlformats.org/officeDocument/2006/relationships" name="FIXED ASSETS (Details)" sheetId="22" state="visible" r:id="rId22"/>
    <sheet xmlns:r="http://schemas.openxmlformats.org/officeDocument/2006/relationships" name="INTANGIBLE ASSETS (Details)" sheetId="23" state="visible" r:id="rId23"/>
    <sheet xmlns:r="http://schemas.openxmlformats.org/officeDocument/2006/relationships" name="INTANGIBLE ASSETS - Amortizatio" sheetId="24" state="visible" r:id="rId24"/>
    <sheet xmlns:r="http://schemas.openxmlformats.org/officeDocument/2006/relationships" name="RELATED PARTY TRANSACTIONS (Det" sheetId="25" state="visible" r:id="rId25"/>
    <sheet xmlns:r="http://schemas.openxmlformats.org/officeDocument/2006/relationships" name="SHARE CAPITAL (Details)" sheetId="26" state="visible" r:id="rId26"/>
    <sheet xmlns:r="http://schemas.openxmlformats.org/officeDocument/2006/relationships" name="REVENUE (Details)" sheetId="27" state="visible" r:id="rId27"/>
    <sheet xmlns:r="http://schemas.openxmlformats.org/officeDocument/2006/relationships" name="REVENUE - significant customer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Aug. 31, 2020</t>
        </is>
      </c>
      <c r="C2" s="2" t="inlineStr">
        <is>
          <t>Oct. 15, 2020</t>
        </is>
      </c>
    </row>
    <row r="3">
      <c r="A3" s="3" t="inlineStr">
        <is>
          <t>Document And Entity Information</t>
        </is>
      </c>
    </row>
    <row r="4">
      <c r="A4" s="4" t="inlineStr">
        <is>
          <t>Entity Registrant Name</t>
        </is>
      </c>
      <c r="B4" s="4" t="inlineStr">
        <is>
          <t>MJ Harvest, Inc.</t>
        </is>
      </c>
    </row>
    <row r="5">
      <c r="A5" s="4" t="inlineStr">
        <is>
          <t>Entity Central Index Key</t>
        </is>
      </c>
      <c r="B5" s="4" t="inlineStr">
        <is>
          <t>0001789330</t>
        </is>
      </c>
    </row>
    <row r="6">
      <c r="A6" s="4" t="inlineStr">
        <is>
          <t>Document Type</t>
        </is>
      </c>
      <c r="B6" s="4" t="inlineStr">
        <is>
          <t>10-Q</t>
        </is>
      </c>
    </row>
    <row r="7">
      <c r="A7" s="4" t="inlineStr">
        <is>
          <t>Document Period End Date</t>
        </is>
      </c>
      <c r="B7" s="4" t="inlineStr">
        <is>
          <t>Aug. 31,
		2020</t>
        </is>
      </c>
    </row>
    <row r="8">
      <c r="A8" s="4" t="inlineStr">
        <is>
          <t>Amendment Flag</t>
        </is>
      </c>
      <c r="B8" s="4" t="inlineStr">
        <is>
          <t>false</t>
        </is>
      </c>
    </row>
    <row r="9">
      <c r="A9" s="4" t="inlineStr">
        <is>
          <t>Current Fiscal Year End Date</t>
        </is>
      </c>
      <c r="B9" s="4" t="inlineStr">
        <is>
          <t>--05-31</t>
        </is>
      </c>
    </row>
    <row r="10">
      <c r="A10" s="4" t="inlineStr">
        <is>
          <t>Is Entity's Reporting Status Current?</t>
        </is>
      </c>
      <c r="B10" s="4" t="inlineStr">
        <is>
          <t>Yes</t>
        </is>
      </c>
    </row>
    <row r="11">
      <c r="A11" s="4" t="inlineStr">
        <is>
          <t>Entity Filer Category</t>
        </is>
      </c>
      <c r="B11" s="4" t="inlineStr">
        <is>
          <t>Non-accelerated Filer</t>
        </is>
      </c>
    </row>
    <row r="12">
      <c r="A12" s="4" t="inlineStr">
        <is>
          <t>Emerging Growth Company</t>
        </is>
      </c>
      <c r="B12" s="4" t="inlineStr">
        <is>
          <t>true</t>
        </is>
      </c>
    </row>
    <row r="13">
      <c r="A13" s="4" t="inlineStr">
        <is>
          <t>Entity Small Business</t>
        </is>
      </c>
      <c r="B13" s="4" t="inlineStr">
        <is>
          <t>true</t>
        </is>
      </c>
    </row>
    <row r="14">
      <c r="A14" s="4" t="inlineStr">
        <is>
          <t>Entity Interactive Data Current</t>
        </is>
      </c>
      <c r="B14" s="4" t="inlineStr">
        <is>
          <t>Yes</t>
        </is>
      </c>
    </row>
    <row r="15">
      <c r="A15" s="4" t="inlineStr">
        <is>
          <t>Entity Ex Transition Period</t>
        </is>
      </c>
      <c r="B15" s="4" t="inlineStr">
        <is>
          <t>false</t>
        </is>
      </c>
    </row>
    <row r="16">
      <c r="A16" s="4" t="inlineStr">
        <is>
          <t>Entity Common Stock, Shares Outstanding</t>
        </is>
      </c>
      <c r="C16" s="5" t="n">
        <v>2289287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Aug. 31, 2020</t>
        </is>
      </c>
    </row>
    <row r="3">
      <c r="A3" s="3" t="inlineStr">
        <is>
          <t>Notes to Financial Statements</t>
        </is>
      </c>
    </row>
    <row r="4">
      <c r="A4" s="4" t="inlineStr">
        <is>
          <t>RELATED PARTY TRANSACTIONS</t>
        </is>
      </c>
      <c r="B4" s="4" t="inlineStr">
        <is>
          <t>NOTE 4 – RELATED
PARTY TRANSACTIONS At
August 31, 2020 and May 31, 2020, the Company had advances from related parties totaling $895,982 and $829,982 respectively. These
amounts are classified as long-term liabilities as it is anticipated they will be settled with shares of the Company’s common
stock. These amounts consisted of the following:
Additions
During the Related
Party
Year
Ended May 31, 2020 Advances
at
Advances Expenses Total May
31, 2020
Related
Parties
Patrick Bilton, Chief Executive
Officer and Director $ 277,959 $ - $ 277,959 $ 726,414
David Tobias, Director 5,000 - 5,000 80,553
Jerry Cornwell, Director 6,500 819 7,319 23,015
Total
for related parties $ 289,459 $ 819 $ 290,278 $ 829,982
Additions
During the Related
Party
Three
Months Ended August 31, 2020 Advances
at
Advances Expenses Total August
31, 2020
Related
Parties
Patrick Bilton, Chief Executive
Officer and Director $ 65,000 $ - $ 65,000 $ 791,414
David Tobias, Director - - - 80,553
Jerry Cornwell, Director 1,000 - 1,000 24,015
Brad Herr, Chief Financial Officer - - - -
Total
for related parties $ 66,000 $ - $ 66,000 $ 895,982 Included
in common stock payable at August 31, 2020 and May 31, 2020, are amount due to related parties of $105,000 and $-0-, respectively.
These related party amounts at August 31, 2020 consisted of the following: Patrick Bilton, CEO and Director - $70,000; Brad Herr,
CFO - $15,000; David Tobias, Director - $10,000; and Jerry Cornwell, Director - $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0</t>
        </is>
      </c>
    </row>
    <row r="3">
      <c r="A3" s="3" t="inlineStr">
        <is>
          <t>Commitments and Contingencies Disclosure [Abstract]</t>
        </is>
      </c>
    </row>
    <row r="4">
      <c r="A4" s="4" t="inlineStr">
        <is>
          <t>COMMITMENTS AND CONTINGENCIES</t>
        </is>
      </c>
      <c r="B4" s="4" t="inlineStr">
        <is>
          <t>NOTE
5 – COMMITMENTS AND CONTINGENCIES The
agreement for the acquisition of G4 included earn-out provisions that provide for the seller to “earn-out” additional
compensation dependent upon product sales. The earn-out provisions are applicable to sales of G4’s products for calendar
years 2018-2020. The earn-out compensation due is based upon a calculation of sales of G4’s products less the Company’s
original investment in G4. To date, no earn out compensation has been earned by the prior owner of G4. In order for earnout compensation
to be due in calendar year 2020, total sales of the debudder products would need to exceed $344,000. Total sales of debudder products
from January 1, 2020 through August 31, 2020 were approximately $65,000 and are not expected to exceed $175,000 for the calendar
year. If any earnout is due based on sales in calendar year 2020, the earnout will be paid in common stock of the Company in accordance
with the agreement. The
G4 acquisition agreement also contained provisions for additional consideration of $100,000, payable in shares of the Company’s
common stock, when the related patent become issued. On October 8, 2019 the patents were issued by the USPTO to G4 and the Company
recorded $100,000 as stock payable. The amount was also added to intangible assets – patents (see Note 3). The Company expects
to issue shares to satisfy the stock payable balance during the year ending May 31, 2021. In
connection with the acquisition of the domain names, non-compete and customer relationships referred to as the Elevated acquisition,
the Company agreed to adjust one half of the shares of common stock issued to Elevated (700,000) if the trading price of the Company’s
common stock drops below an average of $0.25 per share during the thirty days ended January 9, 2021. Pursuant to the acquisition
agreement, the initial value of the 700,000 shares was based on $0.25 per share or $175,000. If the average price is below $0.25,
the Company will issue an incremental number of shares to bring the same value of the shares originally issued which was $175,000. As
part of the Elevated acquisition, the Company agreed to provide Elevated with additional “earn-out” compensation dependent
upon gross margin dollars received from Weed Farm Supply product sales in 2020 and 2021. The earn-out compensation due is based
upon a sliding scale with a minimum of $100,000 due in 2020 if gross margin dollars equal at least $125,000 and a maximum of $400,000
due if gross margin dollars equal at least $500,000. For 2021, the minimum earn-out compensation will be $125,000 if gross margin
dollars equal at least $250,000 and maximum earn-out compensation will be $500,000 if gross margin dollars exceed $1,000,000.
To August 31, 2020 in calendar year 2020, gross margin dollars generated from Weed Farm Supply product sales are less than $25,000.
Gross margin dollars from Weed Farm Supply product sales are not expected to exceed $50,000 for calendar year 2020. If any earnout
is due based on gross margin dollars in calendar years 2020 and 2021, the earn-out will be paid in common stock of the Company
in accordance with the agreement. See Note 8 – Subsequent Events regarding changes in the status of the Elevated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t>
        </is>
      </c>
      <c r="B1" s="2" t="inlineStr">
        <is>
          <t>3 Months Ended</t>
        </is>
      </c>
    </row>
    <row r="2">
      <c r="B2" s="2" t="inlineStr">
        <is>
          <t>Aug. 31, 2020</t>
        </is>
      </c>
    </row>
    <row r="3">
      <c r="A3" s="3" t="inlineStr">
        <is>
          <t>Compensation Related Costs [Abstract]</t>
        </is>
      </c>
    </row>
    <row r="4">
      <c r="A4" s="4" t="inlineStr">
        <is>
          <t>SHARE CAPITAL</t>
        </is>
      </c>
      <c r="B4" s="4" t="inlineStr">
        <is>
          <t xml:space="preserve">NOTE
6 – SHARE CAPITAL In
the three-month period ended August 31, 2020, no shares were issued as compensation for services rendered during the period. The
Company had an aggregate of $229,571 of common stock payable as of August 31, 2020 which is comprised of the following:
Three
months ended August 31, 2020
Shares
Issuable at August 31, 2020
Issuances
Related to Prior Period Activity Current
Period Services Total
Shares Value Shares Value Shares Value
Related
Parties
Patrick Bilton - $ - 350,000 $ 70,000 350,000 $ 70,000
David Tobias - - 50,000 10,000 50,000 10,000
Jerry Cornwell - - 50,000 10,000 50,000 10,000
Brad Herr - - 75,000 15,000 75,000 15,000
Total for related parties - $ - 525,000 $ 105,000 525,000 $ 105,000
Unrelated
Parties 400,000 $
100,000 122,857 $ 24,571 522,857 $ 129,571
Aggregate
Totals 400,000 $
100,000 647,857 $ 129,571 1,047,857 $ 234,571 In
the three-month period ended August 31, 2019, shares were issued and issuable for common stock payable and services in the amounts
set forth in the following table.
Three
months ended August 31, 2019
Shares
issued in the Period for: Shares
Issuable at August 31, 2019
Common
Stock Payable Services Total Services
in Prior Period Current
Period Services Total
Shares Value Shares Value Shares Value Shares Value Shares Value Shares Value
Related
Parties
Patrick Bilton 160,000 $ 40,000 13,333 $ 3,333 173,333 $ 43,333 80,000 $ 20,000 286,667 $ 71,667 366,667 $ 91,667
David Tobias - - 13,334 3,334 13,334 3,334 - - 46,666 11,667 46,666 11,667
Jerry Cornwell - - 13,334 3,333 13,334 3,333 - - 46,666 11,666 46,666 11,666
Brad Herr 40,000 10,000 - - 40,000 10,000 20,000 5,000 60,000 15,000 80,000 20,000
Total for related parties 200,000 $
50,000 40,001 10,000 240,001 $
60,000 100,000 $ 25,000 439,999 $
110,000 539,999 $
135,000
Unrelated
Parties 112,999 $
28,250 - $ - 112,999 $
28,250 95,501 $ 23,875 130,500 $ 32,625 226,001 $ 56,500
Aggregate
Totals 312,999 $
78,250 40,001 $
10,000 353,000 $
88,250 195,501 $ 48,875 570,499 $
142,625 766,000 $
191,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Aug. 31, 2020</t>
        </is>
      </c>
    </row>
    <row r="3">
      <c r="A3" s="3" t="inlineStr">
        <is>
          <t>Revenue Recognition and Deferred Revenue [Abstract]</t>
        </is>
      </c>
    </row>
    <row r="4">
      <c r="A4" s="4" t="inlineStr">
        <is>
          <t>REVENUE</t>
        </is>
      </c>
      <c r="B4" s="4" t="inlineStr">
        <is>
          <t>NOTE
7 – REVENUE The
Company product revenue is generated though sales of its debudder products and, since April 2020, soil products offered through
the Weed Farm Supply division. The Company’s customers, to which trade credit terms are extended, consist almost exclusively
of domestic companies. The following table sets out product sales for the three-months ended August 31, 2020 and 2019.
Three-months
ended August 31,
2020 2019
Debudder Products $ 30,829 $ 20,960
Soil Products 75,217 -
Total
revenue $ 106,046 $ 20,960 All
sales were domestic except for $550 in the three-months ended August 31, 2020 which were international. Sales
of product to significant customers were as follows for the three month periods ended August 31, 2020 and 2019:
Three-months
ended August 31,
Customer
Concentrations 2020 2019
Debudder sales
Customer
A $ 14,030 $ -
Customer
B 14,400 -
Customer
C 14,750
Soil sales
Customer
D 44,197 -
Totals $ 72,627 $ 14,750
%
of Total Revenues 53% 70% As
of August 31, 2020 and 2019, there were $24,140 and $9,875, respectively, of accounts receivable from the Company’s primary
customers. Pursuant to the
agreement for the acquisition of the Elevated assets (Note 3), the Company is obligated to pay Elevated a percentage of
monthly gross profit earned on the sale of products included in the Elevated asset acquisition. The percentage payable is
based on a sliding scale. During the three-month period ended August 31, 2020, a total of $66,242 was recognized as cost of
sales under this agreement. During the three-month period ended August 31, 2020, now amounts were earned by Elevated pursuant
to this agreement. See Note 8 –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0</t>
        </is>
      </c>
    </row>
    <row r="3">
      <c r="A3" s="3" t="inlineStr">
        <is>
          <t>Subsequent Events [Abstract]</t>
        </is>
      </c>
    </row>
    <row r="4">
      <c r="A4" s="4" t="inlineStr">
        <is>
          <t>SUBSEQUENT EVENTS</t>
        </is>
      </c>
      <c r="B4" s="4" t="inlineStr">
        <is>
          <t>NOTE
8 – SUBSEQUENT EVENTS As
previously disclosed, the Company acquired certain assets consisting of domain names, a covenant not to compete, and other intangible
assets from Elevated. The acquisition closed on April 8, 2020 and since the closing, the Company has been pursuing sales and distribution
of soil products through the acquired website, weedfarmsupply.com. In late September 2020, management reviewed the progress of
the weedfarmsupply.com business generated to date and the prospects for future success. Management also reviewed the representations
made by Elevated at the time of the acquisition, and the manner in which the transactions were carried out in the Quarters ending
May 31, 2020 and August 31, 2020. Based on this review and evaluation, management has concluded that the weedfarmsupply.com business
acquired was not what was represented at the time of the acquisition, was not likely to ever operate profitably without significant
revisions to operating methods and changes in personnel, and was likely to create significant business questions and concerns
should it be continued. Accordingly, management has elected to cease doing the weedfarmsupply.com business and the Company has
tendered all of the domain names and intangible assets acquired back to Elevated effective October 15, 2020. The Company and Elevated
are currently discussing resolution of the matter, including taking steps to cancel some or all of the shares issued by the Company
to Elevated for the acquisition, return by the Company of domains and intangible assets to Elevated, release of the covenant not
to compete, assignment of an exclusive distributorship obtained by the Company after the acquisition over to Elevated, and mutual
releases of any further obligations by each party to the other. An initial offer of settlement from the Company to Elevated was
rejected by Elevated and it is uncertain if a settlement agreement can be reached. The Company is evaluating its options should
settlement not be possible. There is a possibility that the Company will recognize a write off or an impairment of the intangible
assets, which have a total balance of $336,875 at August 31, 2020, in the three month period ending Nov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Aug. 31, 2020</t>
        </is>
      </c>
    </row>
    <row r="3">
      <c r="A3" s="3" t="inlineStr">
        <is>
          <t>Accounting Policies [Abstract]</t>
        </is>
      </c>
    </row>
    <row r="4">
      <c r="A4" s="4" t="inlineStr">
        <is>
          <t>Nature of Business</t>
        </is>
      </c>
      <c r="B4" s="4" t="inlineStr">
        <is>
          <t>Nature of Business MJ
Harvest, Inc. (the “Company”), develops, acquires, and distributes agricultural and horticultural tools and implements
for sale primarily to growers and operators in the hemp and cannabis retail industry. In 2017, the Company acquired a 51% interest
in G4 Products LLC, (“G4”) which owns the intellectual property for a manual debudder product line marketed under
the Original 420 Brand as the Debudder Bucket Lid and Edge. The Company organized AgroExports LLC (“Agro”) to serve
as the domestic and international distribution arm for sales of agricultural and horticultural tools and implements, and also
created www.procannagro.com for online sales of its products. In
September 2018, the Company changed its name to MJ Harvest, Inc. The articles of incorporation with the State of Nevada were amended
and restated to reflect the name change with an effective date of September 18, 2018. On
December 7, 2018, the Company acquired the remaining 51% of G4, making it a wholly owned subsidiary. On April 10, 2019, the Company
formed AgroExports.CA ULC (“Agro Canada”), a wholly owned Canadian subsidiary in order to facilitate online payments
from sales in Canada. Sales in Canada are currently serviced through a fulfillment center in Toronto. On
April 8, 2020, the Company finalized acquisition from Elevated Ag Solutions, Inc. (“Elevated”) of several domain names,
a non-compete agreement, and customer relationships and began selling a broad range of products, including soils and soil enhancements,
through www.weedfarmsupply.com. The Elevated business is operated through Agro. See Note 8 – Subsequent Events.</t>
        </is>
      </c>
    </row>
    <row r="5">
      <c r="A5" s="4" t="inlineStr">
        <is>
          <t>Basis of Presentation and Consolidation</t>
        </is>
      </c>
      <c r="B5" s="4" t="inlineStr">
        <is>
          <t>Basis of Presentation
and Consolidation The
Company’s fiscal year-end is May 31. The unaudited financial statements have been prepared by the Company in accordance
with accounting principles generally accepted in the United States of America (“GAAP”) for interim financial information,
accordingly, they do not include all of the information and footnotes required by GAAP for complete financial statements. In the
opinion of the Company’s management, all adjustments (consisting of only normal recurring accruals) considered necessary
for a fair presentation of the interim financial statements have been included. Operating results for the three-month period ended
August 31, 2020 are not necessarily indicative of the results that may be expected for the fiscal year ending May 31, 2021. For
further information refer to the financial statements and footnotes thereto in the Company’s audited financial statements
for the year ended May 31, 2020 in the Form 10-K as filed with the Securities and Exchange Commission. The
consolidated financial statements of the Company include the accounts of the Company and its wholly owned subsidiaries Agro, G4,
and Agro Canada. All subsidiaries were wholly owned in the periods presented. All intercompany transactions have been eliminated.</t>
        </is>
      </c>
    </row>
    <row r="6">
      <c r="A6" s="4" t="inlineStr">
        <is>
          <t>Going Concern</t>
        </is>
      </c>
      <c r="B6" s="4" t="inlineStr">
        <is>
          <t xml:space="preserve">Going Concern The Company has an accumulated deficit
of $4,413,398 which, among other factors, raises substantial doubt about the Company's ability to continue as a going concern.
The ability of the Company to continue as a going concern is dependent upon the Company’s ability to generate profitable
operations in the future and/or to obtain the necessary financing to meet its obligations and repay its liabilities arising from
normal business operations when they come due. The intangible assets owned by G4,
consisting of patents and other intangible assets relating to the Debudder Products, serve as a building block for the Company’s
efforts to grow revenues. In the year ended 2020, the Company generated operating revenue from the Debudder Products but the level
of revenue from the current product line has not been sufficient to support profitable operations to date. On March 8, 2020, the Company closed
on the acquisition of several domain names, including www.weedfarmsupply.com, and entered into distribution agreements for a range
of soil and soil additive products. With this acquisition, the Company added soil products to its www.procannagro,com website and
assumed operations of the new web site, www.weedfarmsupply.com. The Company distributed the soil products during the current quarter
at a loss and has elected to discontinue operations of the soil distribution business in the quarter ending November 30, 2020.
See Note 8 – Subsequent Events. The Company continues to seek other products to expand its product lines and build its distribution
business, and is also pursuing merger and acquisition opportunities. Additional acquisitions and business
opportunities are under consideration, but the Company has not reached agreement with any other acquisition candidates or business
opportunities. Management intends to finance operating costs over the next twelve months with advances from directors and/or a
private placement or public offering of common stock. The accompanying financial statements do not include any adjustments that
might be required should the Company be unable to continue as a going concern.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impairment
of long-lived assets, amortization of intangible assets, and income taxes are subject to estimates. Actual results could differ
from those estimates.</t>
        </is>
      </c>
    </row>
    <row r="8">
      <c r="A8" s="4" t="inlineStr">
        <is>
          <t>Reclassifications</t>
        </is>
      </c>
      <c r="B8" s="4" t="inlineStr">
        <is>
          <t>Reclassifications Certain prior period
amounts have been reclassified to conform with the current period presentation.</t>
        </is>
      </c>
    </row>
    <row r="9">
      <c r="A9" s="4" t="inlineStr">
        <is>
          <t>New Accounting Standards</t>
        </is>
      </c>
      <c r="B9" s="4" t="inlineStr">
        <is>
          <t>New Accounting
Standards In
August 2018, the Financial Accounting Standards Board (“FASB”) issued Accounting Standards Update (“ASU”)
2018-13, Fair Value Measurement (Topic 820): Disclosure Framework- Changes to the Disclosure Requirements for Fair Value Measurement. The
update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Adoption of this update as of June 1, 2020
did not have a material impact on the Company’s consolidated financial statements. In
November 2018, the FASB issued ASU 2018-18, Clarifying the Interaction Between Topic 808 and Topic 606 Revenue
from Contracts with Customers, which clarifies when transactions between participants in a collaborative arrangement are
within the scope of Topic 606. This ASU becomes effective for the Company in the year ending December 31, 2020
and early adoption is permitted. The Company is currently assessing the impact that this ASU will have on its consolidated
financial statements. Nonemployee
compensation: Other
accounting standards that have been issued or proposed by FASB that do not require adoption until a future date are not expected
to have a material impact on the consolidated financial statements upon adoption.</t>
        </is>
      </c>
    </row>
    <row r="10">
      <c r="A10" s="4" t="inlineStr">
        <is>
          <t>Revenue Recognition</t>
        </is>
      </c>
      <c r="B10" s="4" t="inlineStr">
        <is>
          <t>Revenue
Recognition The
Company recognizes revenue from the sale of products and services in accordance with Accounting Standards Codification (“ASC”)
606,” Revenue Recognition.” The Company operates as one reportable segment. The
Company generates revenue based on sales of products and revenue is recognized when the Company satisfies its performance obligation
by shipping products to our customers. Our products consist of agricultural tools and implements, soils, and soil additives used
primarily in growing and harvesting hemp and marijuana. Shipments terms are FOB origination, so revenue is recognized when the
product is delivered to the shipper by our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t>
        </is>
      </c>
    </row>
    <row r="11">
      <c r="A11" s="4" t="inlineStr">
        <is>
          <t>Inventory</t>
        </is>
      </c>
      <c r="B11" s="4" t="inlineStr">
        <is>
          <t>Inventory Inventory
consists of purchased products and are stated at the lower of cost or net realizable value, with cost being determined using the
average cost method. Allowances for obsolete inventory are recognized when the inventory is determined to be unsalable through
the normal course of business. Inventory consists of our debudder products in 5-gallon bucket lid and edge models. The Company
does not presently stock soil products and has no inventory on hand of these products.</t>
        </is>
      </c>
    </row>
    <row r="12">
      <c r="A12" s="4" t="inlineStr">
        <is>
          <t>Intangible Assets</t>
        </is>
      </c>
      <c r="B12" s="4" t="inlineStr">
        <is>
          <t>Intangible
Assets Intangible
assets are accounted for in accordance with ASC 350 “Intangibles-Goodwill and Other” (“ASC 350”). Intangible
asset amounts represent the acquisition date fair values of identifiable intangible assets acquired. The Company’s finite-lived
intangible assets consist of patents, a non-compete agreement, and customer relationships. The Company’s indefinite-lived
intangible assets consist of acquired domain names. Finite-lived
intangible assets are amortized over their useful lives, which are currently ten years for patents, two years for the non-compete
agreement, and ten years for customer relationship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t>
        </is>
      </c>
    </row>
    <row r="13">
      <c r="A13" s="4" t="inlineStr">
        <is>
          <t>Net Earnings (Loss) Per Share</t>
        </is>
      </c>
      <c r="B13" s="4" t="inlineStr">
        <is>
          <t>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potentially
dilutive common stock equivalents, if any, are not considered, as their effect would be anti-dilutive. During the periods ended
August 31, 2020 and May 31, 2020, the Company had no common stock equivalents outstanding.</t>
        </is>
      </c>
    </row>
    <row r="14">
      <c r="A14" s="4" t="inlineStr">
        <is>
          <t>Share-Based Payments</t>
        </is>
      </c>
      <c r="B14" s="4" t="inlineStr">
        <is>
          <t>Share-Based
Payments All
transactions in which goods or services are received for the issuance of shares of the Company’s common stock are accounted
for based on the fair value of the common stock issued and recognized when the board of directors authorizes the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3 Months Ended</t>
        </is>
      </c>
    </row>
    <row r="2">
      <c r="B2" s="2" t="inlineStr">
        <is>
          <t>Aug. 31, 2020</t>
        </is>
      </c>
    </row>
    <row r="3">
      <c r="A3" s="3" t="inlineStr">
        <is>
          <t>Fixed Assets</t>
        </is>
      </c>
    </row>
    <row r="4">
      <c r="A4" s="4" t="inlineStr">
        <is>
          <t>Schedule of fixed assets</t>
        </is>
      </c>
      <c r="B4" s="4" t="inlineStr">
        <is>
          <t xml:space="preserve">August
31, May
31,
Property
&amp; Equipment 2020 2020
Equipment
- production molds $ 25,109 $ 25,109
Less:
Accumulated amortization (10,490 ) (9,230 )
Net
Equipment $ 14,619 $ 15,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3 Months Ended</t>
        </is>
      </c>
    </row>
    <row r="2">
      <c r="B2" s="2" t="inlineStr">
        <is>
          <t>Aug. 31, 2020</t>
        </is>
      </c>
    </row>
    <row r="3">
      <c r="A3" s="3" t="inlineStr">
        <is>
          <t>Intangible Assets Tables Abstract</t>
        </is>
      </c>
    </row>
    <row r="4">
      <c r="A4" s="4" t="inlineStr">
        <is>
          <t>Schedule of intangible assets</t>
        </is>
      </c>
      <c r="B4" s="4" t="inlineStr">
        <is>
          <t xml:space="preserve">August
31, May
31,
Intangibles 2020 2020
Finite lived intangibles
Patents $ 250,000 $ 250,000
Less:
Impairment of patents (100,000 ) (100,000 )
150,000 150,000
Less:
accumulated amortization (12,916 ) (12,916 )
Patents,
net 137,084 137,084
Non-compete
agreement 157,000 157,000
Less:
Impairment of non-compete (107,000 ) (107,000 )
50,000 50,000
Less:
accumulated amortization (6,900 ) —
Non-compete
agreement, net 43,100 50,000
Customer
relationships 826,000 826,000
Less:
Impairment of relationships (551,000 ) (551,000 )
275,000 275,000
Less:
accumulated amortization (6,225 ) —
Customer
relationships, net 268,775 275,000
Total
finite lived intangibles 448,959 462,084
Indefinite lived intangibles
Domain
names 25,000 25,000
Total
intangibles $ 473,959 $ 487,084 </t>
        </is>
      </c>
    </row>
    <row r="5">
      <c r="A5" s="4" t="inlineStr">
        <is>
          <t>Schedule of amortization of intangible asseets</t>
        </is>
      </c>
      <c r="B5" s="4" t="inlineStr">
        <is>
          <t xml:space="preserve">Amortization of intangibles
for each of the next five years is:
2021 $ 67,500
2022 $ 67,700
2023 $ 42,600
2024 $ 42,600
2025 $ 42,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ug. 31, 2020</t>
        </is>
      </c>
    </row>
    <row r="3">
      <c r="A3" s="3" t="inlineStr">
        <is>
          <t>Related Party Transactions</t>
        </is>
      </c>
    </row>
    <row r="4">
      <c r="A4" s="4" t="inlineStr">
        <is>
          <t>Schedule of related party transactions</t>
        </is>
      </c>
      <c r="B4" s="4" t="inlineStr">
        <is>
          <t xml:space="preserve">Additions
During the Related
Party
Year
Ended May 31, 2020 Advances
at
Advances Expenses Total May
31, 2020
Related
Parties
Patrick Bilton, Chief Executive
Officer and Director $ 277,959 $ - $ 277,959 $ 726,414
David Tobias, Director 5,000 - 5,000 80,553
Jerry Cornwell, Director 6,500 819 7,319 23,015
Total
for related parties $ 289,459 $ 819 $ 290,278 $ 829,982
Additions
During the Related
Party
Three
Months Ended August 31, 2020 Advances
at
Advances Expenses Total August
31, 2020
Related
Parties
Patrick Bilton, Chief Executive
Officer and Director $ 65,000 $ - $ 65,000 $ 791,414
David Tobias, Director - - - 80,553
Jerry Cornwell, Director 1,000 - 1,000 24,015
Brad Herr, Chief Financial Officer - - - -
Total
for related parties $ 66,000 $ - $ 66,000 $ 895,9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3 Months Ended</t>
        </is>
      </c>
    </row>
    <row r="2">
      <c r="B2" s="2" t="inlineStr">
        <is>
          <t>Aug. 31, 2020</t>
        </is>
      </c>
    </row>
    <row r="3">
      <c r="A3" s="3" t="inlineStr">
        <is>
          <t>Share Capital</t>
        </is>
      </c>
    </row>
    <row r="4">
      <c r="A4" s="4" t="inlineStr">
        <is>
          <t>Schedule of common stock issued</t>
        </is>
      </c>
      <c r="B4" s="4" t="inlineStr">
        <is>
          <t xml:space="preserve">Three
months ended August 31, 2020
Shares
Issuable at August 31, 2020
Issuances
Related to Prior Period Activity Current
Period Services Total
Shares Value Shares Value Shares Value
Related
Parties
Patrick Bilton - $ - 350,000 $ 70,000 350,000 $ 70,000
David Tobias - - 50,000 10,000 50,000 10,000
Jerry Cornwell - - 50,000 10,000 50,000 10,000
Brad Herr - - 75,000 15,000 75,000 15,000
Total for related parties - $ - 525,000 $ 105,000 525,000 $ 105,000
Unrelated
Parties 400,000 $
100,000 122,857 $ 24,571 522,857 $ 129,571
Aggregate
Totals 400,000 $
100,000 647,857 $ 129,571 1,047,857 $ 234,571
Three
months ended August 31, 2019
Shares
issued in the Period for: Shares
Issuable at August 31, 2019
Common
Stock Payable Services Total Services
in Prior Period Current
Period Services Total
Shares Value Shares Value Shares Value Shares Value Shares Value Shares Value
Related
Parties
Patrick Bilton 160,000 $ 40,000 13,333 $ 3,333 173,333 $ 43,333 80,000 $ 20,000 286,667 $ 71,667 366,667 $ 91,667
David Tobias - - 13,334 3,334 13,334 3,334 - - 46,666 11,667 46,666 11,667
Jerry Cornwell - - 13,334 3,333 13,334 3,333 - - 46,666 11,666 46,666 11,666
Brad Herr 40,000 10,000 - - 40,000 10,000 20,000 5,000 60,000 15,000 80,000 20,000
Total for related parties 200,000 $
50,000 40,001 10,000 240,001 $
60,000 100,000 $ 25,000 439,999 $
110,000 539,999 $
135,000
Unrelated
Parties 112,999 $
28,250 - $ - 112,999 $
28,250 95,501 $ 23,875 130,500 $ 32,625 226,001 $ 56,500
Aggregate
Totals 312,999 $
78,250 40,001 $
10,000 353,000 $
88,250 195,501 $ 48,875 570,499 $
142,625 766,000 $
191,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 USD ($)</t>
        </is>
      </c>
      <c r="B1" s="2" t="inlineStr">
        <is>
          <t>Aug. 31, 2020</t>
        </is>
      </c>
      <c r="C1" s="2" t="inlineStr">
        <is>
          <t>May 31, 2020</t>
        </is>
      </c>
    </row>
    <row r="2">
      <c r="A2" s="3" t="inlineStr">
        <is>
          <t>CURRENT ASSETS:</t>
        </is>
      </c>
    </row>
    <row r="3">
      <c r="A3" s="4" t="inlineStr">
        <is>
          <t>Cash and cash equivalents</t>
        </is>
      </c>
      <c r="B3" s="6" t="n">
        <v>7532</v>
      </c>
      <c r="C3" s="6" t="n">
        <v>32343</v>
      </c>
    </row>
    <row r="4">
      <c r="A4" s="4" t="inlineStr">
        <is>
          <t>Accounts receivable</t>
        </is>
      </c>
      <c r="B4" s="5" t="n">
        <v>24140</v>
      </c>
      <c r="C4" s="5" t="n">
        <v>19216</v>
      </c>
    </row>
    <row r="5">
      <c r="A5" s="4" t="inlineStr">
        <is>
          <t>Vendor deposits</t>
        </is>
      </c>
      <c r="B5" s="4" t="inlineStr">
        <is>
          <t xml:space="preserve"> </t>
        </is>
      </c>
      <c r="C5" s="5" t="n">
        <v>20000</v>
      </c>
    </row>
    <row r="6">
      <c r="A6" s="4" t="inlineStr">
        <is>
          <t>Inventory</t>
        </is>
      </c>
      <c r="B6" s="5" t="n">
        <v>28470</v>
      </c>
      <c r="C6" s="5" t="n">
        <v>32840</v>
      </c>
    </row>
    <row r="7">
      <c r="A7" s="4" t="inlineStr">
        <is>
          <t>Total current assets</t>
        </is>
      </c>
      <c r="B7" s="5" t="n">
        <v>60142</v>
      </c>
      <c r="C7" s="5" t="n">
        <v>104399</v>
      </c>
    </row>
    <row r="8">
      <c r="A8" s="3" t="inlineStr">
        <is>
          <t>NON-CURRENT ASSETS:</t>
        </is>
      </c>
    </row>
    <row r="9">
      <c r="A9" s="4" t="inlineStr">
        <is>
          <t>Fixed assets, net</t>
        </is>
      </c>
      <c r="B9" s="5" t="n">
        <v>14619</v>
      </c>
      <c r="C9" s="5" t="n">
        <v>15879</v>
      </c>
    </row>
    <row r="10">
      <c r="A10" s="4" t="inlineStr">
        <is>
          <t>Finite-lived intangible assets, net</t>
        </is>
      </c>
      <c r="B10" s="5" t="n">
        <v>448959</v>
      </c>
      <c r="C10" s="5" t="n">
        <v>465834</v>
      </c>
    </row>
    <row r="11">
      <c r="A11" s="4" t="inlineStr">
        <is>
          <t>Indefinite-lived Intangible assets</t>
        </is>
      </c>
      <c r="B11" s="5" t="n">
        <v>25000</v>
      </c>
      <c r="C11" s="5" t="n">
        <v>25000</v>
      </c>
    </row>
    <row r="12">
      <c r="A12" s="4" t="inlineStr">
        <is>
          <t>Total non-current assets</t>
        </is>
      </c>
      <c r="B12" s="5" t="n">
        <v>488578</v>
      </c>
      <c r="C12" s="5" t="n">
        <v>506713</v>
      </c>
    </row>
    <row r="13">
      <c r="A13" s="4" t="inlineStr">
        <is>
          <t>Total Assets</t>
        </is>
      </c>
      <c r="B13" s="5" t="n">
        <v>548720</v>
      </c>
      <c r="C13" s="5" t="n">
        <v>611112</v>
      </c>
    </row>
    <row r="14">
      <c r="A14" s="3" t="inlineStr">
        <is>
          <t>CURRENT LIABILITIES:</t>
        </is>
      </c>
    </row>
    <row r="15">
      <c r="A15" s="4" t="inlineStr">
        <is>
          <t>Accounts payable and other current liabilities</t>
        </is>
      </c>
      <c r="B15" s="5" t="n">
        <v>70902</v>
      </c>
      <c r="C15" s="5" t="n">
        <v>97861</v>
      </c>
    </row>
    <row r="16">
      <c r="A16" s="3" t="inlineStr">
        <is>
          <t>LONG-TERM LIABILITIES:</t>
        </is>
      </c>
    </row>
    <row r="17">
      <c r="A17" s="4" t="inlineStr">
        <is>
          <t>Common stock payable</t>
        </is>
      </c>
      <c r="B17" s="5" t="n">
        <v>229571</v>
      </c>
      <c r="C17" s="5" t="n">
        <v>100000</v>
      </c>
    </row>
    <row r="18">
      <c r="A18" s="4" t="inlineStr">
        <is>
          <t>Advances from related parties</t>
        </is>
      </c>
      <c r="B18" s="5" t="n">
        <v>895982</v>
      </c>
      <c r="C18" s="5" t="n">
        <v>829982</v>
      </c>
    </row>
    <row r="19">
      <c r="A19" s="4" t="inlineStr">
        <is>
          <t xml:space="preserve"> Total long-term liabilities </t>
        </is>
      </c>
      <c r="B19" s="5" t="n">
        <v>1125553</v>
      </c>
      <c r="C19" s="5" t="n">
        <v>929982</v>
      </c>
    </row>
    <row r="20">
      <c r="A20" s="4" t="inlineStr">
        <is>
          <t>Total Liabilities</t>
        </is>
      </c>
      <c r="B20" s="5" t="n">
        <v>1196455</v>
      </c>
      <c r="C20" s="5" t="n">
        <v>1027843</v>
      </c>
    </row>
    <row r="21">
      <c r="A21" s="3" t="inlineStr">
        <is>
          <t>SHAREHOLDERS' DEFICIENCY</t>
        </is>
      </c>
    </row>
    <row r="22">
      <c r="A22" s="4" t="inlineStr">
        <is>
          <t>Preferred stock, par value $0.0001, 5,000,000 shares authorized, no shares issued and outstanding</t>
        </is>
      </c>
      <c r="B22" s="4" t="inlineStr">
        <is>
          <t xml:space="preserve"> </t>
        </is>
      </c>
      <c r="C22" s="4" t="inlineStr">
        <is>
          <t xml:space="preserve"> </t>
        </is>
      </c>
    </row>
    <row r="23">
      <c r="A23" s="4" t="inlineStr">
        <is>
          <t>Common stock, $0.0001 par value per share,50,000,000 shares authorized, authorized, 22,892,874 and 22,892,874 issued and outstanding, respectively</t>
        </is>
      </c>
      <c r="B23" s="5" t="n">
        <v>2289</v>
      </c>
      <c r="C23" s="5" t="n">
        <v>2289</v>
      </c>
    </row>
    <row r="24">
      <c r="A24" s="4" t="inlineStr">
        <is>
          <t>Additional paid in capital</t>
        </is>
      </c>
      <c r="B24" s="5" t="n">
        <v>3763374</v>
      </c>
      <c r="C24" s="5" t="n">
        <v>3763374</v>
      </c>
    </row>
    <row r="25">
      <c r="A25" s="4" t="inlineStr">
        <is>
          <t>Accumulated deficit</t>
        </is>
      </c>
      <c r="B25" s="5" t="n">
        <v>-4413398</v>
      </c>
      <c r="C25" s="5" t="n">
        <v>-4182394</v>
      </c>
    </row>
    <row r="26">
      <c r="A26" s="4" t="inlineStr">
        <is>
          <t>Stockholder's equity before non-controlling interest Total stockholders' equity (deficit)</t>
        </is>
      </c>
      <c r="B26" s="5" t="n">
        <v>-647735</v>
      </c>
      <c r="C26" s="5" t="n">
        <v>-416731</v>
      </c>
    </row>
    <row r="27">
      <c r="A27" s="4" t="inlineStr">
        <is>
          <t>Total Liabilities and Stockholders' Equity (Deficit)</t>
        </is>
      </c>
      <c r="B27" s="6" t="n">
        <v>548720</v>
      </c>
      <c r="C27" s="6" t="n">
        <v>611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Tables)</t>
        </is>
      </c>
      <c r="B1" s="2" t="inlineStr">
        <is>
          <t>3 Months Ended</t>
        </is>
      </c>
    </row>
    <row r="2">
      <c r="B2" s="2" t="inlineStr">
        <is>
          <t>Aug. 31, 2020</t>
        </is>
      </c>
    </row>
    <row r="3">
      <c r="A3" s="3" t="inlineStr">
        <is>
          <t>Revenue</t>
        </is>
      </c>
    </row>
    <row r="4">
      <c r="A4" s="4" t="inlineStr">
        <is>
          <t>Schedule of revenues</t>
        </is>
      </c>
      <c r="B4" s="4" t="inlineStr">
        <is>
          <t>Three-months
ended August 31,
2020 2019
Debudder Products $ 30,829 $ 20,960
Soil Products 75,217 -
Total
revenue $ 106,046 $ 20,960
Three-months
ended August 31,
Customer
Concentrations 2020 2019
Debudder sales
Customer
A $ 14,030 $ -
Customer
B 14,400 -
Customer
C 14,750
Soil sales
Customer
D 44,197 -
Totals $ 72,627 $ 14,750
%
of Total Revenues 53% 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ATURE OF BUSINESS AND SIGNIFICANT ACCOUNTING POLICIES (Details Narrative) - USD ($)</t>
        </is>
      </c>
      <c r="B1" s="2" t="inlineStr">
        <is>
          <t>Aug. 31, 2020</t>
        </is>
      </c>
      <c r="C1" s="2" t="inlineStr">
        <is>
          <t>May 31, 2020</t>
        </is>
      </c>
    </row>
    <row r="2">
      <c r="A2" s="3" t="inlineStr">
        <is>
          <t>Nature Of Business And Significant Accounting Policies</t>
        </is>
      </c>
    </row>
    <row r="3">
      <c r="A3" s="4" t="inlineStr">
        <is>
          <t>Accumulated Deficit</t>
        </is>
      </c>
      <c r="B3" s="6" t="n">
        <v>-4413398</v>
      </c>
      <c r="C3" s="6" t="n">
        <v>-41823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3" customWidth="1" min="3" max="3"/>
  </cols>
  <sheetData>
    <row r="1">
      <c r="A1" s="1" t="inlineStr">
        <is>
          <t>FIXED ASSETS (Details) - USD ($)</t>
        </is>
      </c>
      <c r="B1" s="2" t="inlineStr">
        <is>
          <t>Aug. 31, 2020</t>
        </is>
      </c>
      <c r="C1" s="2" t="inlineStr">
        <is>
          <t>May 31, 2020</t>
        </is>
      </c>
    </row>
    <row r="2">
      <c r="A2" s="3" t="inlineStr">
        <is>
          <t>Fixed Assets Details Abstract</t>
        </is>
      </c>
    </row>
    <row r="3">
      <c r="A3" s="4" t="inlineStr">
        <is>
          <t>Equipment - production molds</t>
        </is>
      </c>
      <c r="B3" s="6" t="n">
        <v>25109</v>
      </c>
      <c r="C3" s="6" t="n">
        <v>25109</v>
      </c>
    </row>
    <row r="4">
      <c r="A4" s="4" t="inlineStr">
        <is>
          <t>Less: Accumulated amortization</t>
        </is>
      </c>
      <c r="B4" s="5" t="n">
        <v>-10490</v>
      </c>
      <c r="C4" s="5" t="n">
        <v>-9230</v>
      </c>
    </row>
    <row r="5">
      <c r="A5" s="4" t="inlineStr">
        <is>
          <t>Net Equipment</t>
        </is>
      </c>
      <c r="B5" s="6" t="n">
        <v>14619</v>
      </c>
      <c r="C5" s="6" t="n">
        <v>1587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8" customWidth="1" min="1" max="1"/>
    <col width="14" customWidth="1" min="2" max="2"/>
    <col width="13" customWidth="1" min="3" max="3"/>
  </cols>
  <sheetData>
    <row r="1">
      <c r="A1" s="1" t="inlineStr">
        <is>
          <t>INTANGIBLE ASSETS (Details) - USD ($)</t>
        </is>
      </c>
      <c r="B1" s="2" t="inlineStr">
        <is>
          <t>Aug. 31, 2020</t>
        </is>
      </c>
      <c r="C1" s="2" t="inlineStr">
        <is>
          <t>May 31, 2020</t>
        </is>
      </c>
    </row>
    <row r="2">
      <c r="A2" s="3" t="inlineStr">
        <is>
          <t>Finite lived intangibles</t>
        </is>
      </c>
    </row>
    <row r="3">
      <c r="A3" s="4" t="inlineStr">
        <is>
          <t>Patents</t>
        </is>
      </c>
      <c r="B3" s="6" t="n">
        <v>250000</v>
      </c>
      <c r="C3" s="6" t="n">
        <v>250000</v>
      </c>
    </row>
    <row r="4">
      <c r="A4" s="4" t="inlineStr">
        <is>
          <t>Less: Impairment of patents</t>
        </is>
      </c>
      <c r="B4" s="5" t="n">
        <v>-100000</v>
      </c>
      <c r="C4" s="5" t="n">
        <v>-100000</v>
      </c>
    </row>
    <row r="5">
      <c r="B5" s="5" t="n">
        <v>150000</v>
      </c>
      <c r="C5" s="5" t="n">
        <v>150000</v>
      </c>
    </row>
    <row r="6">
      <c r="A6" s="4" t="inlineStr">
        <is>
          <t>Less: accumulated amortization</t>
        </is>
      </c>
      <c r="B6" s="5" t="n">
        <v>-12916</v>
      </c>
      <c r="C6" s="5" t="n">
        <v>-12916</v>
      </c>
    </row>
    <row r="7">
      <c r="A7" s="4" t="inlineStr">
        <is>
          <t>Patents, net</t>
        </is>
      </c>
      <c r="B7" s="5" t="n">
        <v>137084</v>
      </c>
      <c r="C7" s="5" t="n">
        <v>137084</v>
      </c>
    </row>
    <row r="8">
      <c r="A8" s="4" t="inlineStr">
        <is>
          <t>Non-compete agreement</t>
        </is>
      </c>
      <c r="B8" s="5" t="n">
        <v>157000</v>
      </c>
      <c r="C8" s="5" t="n">
        <v>157000</v>
      </c>
    </row>
    <row r="9">
      <c r="A9" s="4" t="inlineStr">
        <is>
          <t>Less: Impairment of non-compete</t>
        </is>
      </c>
      <c r="B9" s="5" t="n">
        <v>-107000</v>
      </c>
      <c r="C9" s="5" t="n">
        <v>-107000</v>
      </c>
    </row>
    <row r="10">
      <c r="B10" s="5" t="n">
        <v>50000</v>
      </c>
      <c r="C10" s="5" t="n">
        <v>50000</v>
      </c>
    </row>
    <row r="11">
      <c r="A11" s="4" t="inlineStr">
        <is>
          <t>Less: accumulated amortization</t>
        </is>
      </c>
      <c r="B11" s="5" t="n">
        <v>-6900</v>
      </c>
      <c r="C11" s="4" t="inlineStr">
        <is>
          <t xml:space="preserve"> </t>
        </is>
      </c>
    </row>
    <row r="12">
      <c r="A12" s="4" t="inlineStr">
        <is>
          <t>Non-compete agreement, net</t>
        </is>
      </c>
      <c r="B12" s="5" t="n">
        <v>43100</v>
      </c>
      <c r="C12" s="5" t="n">
        <v>50000</v>
      </c>
    </row>
    <row r="13">
      <c r="A13" s="4" t="inlineStr">
        <is>
          <t>Customer relationships</t>
        </is>
      </c>
      <c r="B13" s="5" t="n">
        <v>826000</v>
      </c>
      <c r="C13" s="5" t="n">
        <v>826000</v>
      </c>
    </row>
    <row r="14">
      <c r="A14" s="4" t="inlineStr">
        <is>
          <t>Less: Impairment of relationships</t>
        </is>
      </c>
      <c r="B14" s="5" t="n">
        <v>-551000</v>
      </c>
      <c r="C14" s="5" t="n">
        <v>-551000</v>
      </c>
    </row>
    <row r="15">
      <c r="B15" s="5" t="n">
        <v>275000</v>
      </c>
      <c r="C15" s="5" t="n">
        <v>275000</v>
      </c>
    </row>
    <row r="16">
      <c r="A16" s="4" t="inlineStr">
        <is>
          <t>Less: accumulated amortization</t>
        </is>
      </c>
      <c r="B16" s="5" t="n">
        <v>-6225</v>
      </c>
      <c r="C16" s="4" t="inlineStr">
        <is>
          <t xml:space="preserve"> </t>
        </is>
      </c>
    </row>
    <row r="17">
      <c r="A17" s="4" t="inlineStr">
        <is>
          <t>Customer relationships, net</t>
        </is>
      </c>
      <c r="B17" s="5" t="n">
        <v>268775</v>
      </c>
      <c r="C17" s="5" t="n">
        <v>275000</v>
      </c>
    </row>
    <row r="18">
      <c r="A18" s="4" t="inlineStr">
        <is>
          <t>Total finite lived intangibles</t>
        </is>
      </c>
      <c r="B18" s="5" t="n">
        <v>448959</v>
      </c>
      <c r="C18" s="5" t="n">
        <v>462084</v>
      </c>
    </row>
    <row r="19">
      <c r="A19" s="3" t="inlineStr">
        <is>
          <t>Indefinite lived intangibles</t>
        </is>
      </c>
    </row>
    <row r="20">
      <c r="A20" s="4" t="inlineStr">
        <is>
          <t>Domain names</t>
        </is>
      </c>
      <c r="B20" s="5" t="n">
        <v>25000</v>
      </c>
      <c r="C20" s="5" t="n">
        <v>25000</v>
      </c>
    </row>
    <row r="21">
      <c r="A21" s="4" t="inlineStr">
        <is>
          <t>Total intangibles</t>
        </is>
      </c>
      <c r="B21" s="6" t="n">
        <v>473959</v>
      </c>
      <c r="C21" s="6" t="n">
        <v>4870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INTANGIBLE ASSETS - Amortization (Details 2)</t>
        </is>
      </c>
      <c r="B1" s="2" t="inlineStr">
        <is>
          <t>Aug. 31, 2020USD ($)</t>
        </is>
      </c>
    </row>
    <row r="2">
      <c r="A2" s="3" t="inlineStr">
        <is>
          <t>Intangible Assets - Amortization</t>
        </is>
      </c>
    </row>
    <row r="3">
      <c r="A3" s="4" t="inlineStr">
        <is>
          <t>2021</t>
        </is>
      </c>
      <c r="B3" s="6" t="n">
        <v>67500</v>
      </c>
    </row>
    <row r="4">
      <c r="A4" s="4" t="inlineStr">
        <is>
          <t>2022</t>
        </is>
      </c>
      <c r="B4" s="5" t="n">
        <v>67700</v>
      </c>
    </row>
    <row r="5">
      <c r="A5" s="4" t="inlineStr">
        <is>
          <t>2023</t>
        </is>
      </c>
      <c r="B5" s="5" t="n">
        <v>42600</v>
      </c>
    </row>
    <row r="6">
      <c r="A6" s="4" t="inlineStr">
        <is>
          <t>2024</t>
        </is>
      </c>
      <c r="B6" s="5" t="n">
        <v>42600</v>
      </c>
    </row>
    <row r="7">
      <c r="A7" s="4" t="inlineStr">
        <is>
          <t>2025</t>
        </is>
      </c>
      <c r="B7" s="6" t="n">
        <v>426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Y TRANSACTIONS (Details) - USD ($)</t>
        </is>
      </c>
      <c r="B1" s="2" t="inlineStr">
        <is>
          <t>Aug. 31, 2020</t>
        </is>
      </c>
      <c r="C1" s="2" t="inlineStr">
        <is>
          <t>Aug. 31, 2019</t>
        </is>
      </c>
    </row>
    <row r="2">
      <c r="A2" s="4" t="inlineStr">
        <is>
          <t>Advances</t>
        </is>
      </c>
      <c r="B2" s="6" t="n">
        <v>289459</v>
      </c>
      <c r="C2" s="6" t="n">
        <v>66000</v>
      </c>
    </row>
    <row r="3">
      <c r="A3" s="4" t="inlineStr">
        <is>
          <t>Expenses</t>
        </is>
      </c>
      <c r="B3" s="5" t="n">
        <v>819</v>
      </c>
      <c r="C3" s="4" t="inlineStr">
        <is>
          <t xml:space="preserve"> </t>
        </is>
      </c>
    </row>
    <row r="4">
      <c r="A4" s="4" t="inlineStr">
        <is>
          <t>Total</t>
        </is>
      </c>
      <c r="B4" s="5" t="n">
        <v>290278</v>
      </c>
      <c r="C4" s="5" t="n">
        <v>66000</v>
      </c>
    </row>
    <row r="5">
      <c r="A5" s="4" t="inlineStr">
        <is>
          <t>Patrick Bilton, Chief Executive Officer and Director</t>
        </is>
      </c>
    </row>
    <row r="6">
      <c r="A6" s="4" t="inlineStr">
        <is>
          <t>Advances</t>
        </is>
      </c>
      <c r="B6" s="5" t="n">
        <v>277959</v>
      </c>
      <c r="C6" s="5" t="n">
        <v>65000</v>
      </c>
    </row>
    <row r="7">
      <c r="A7" s="4" t="inlineStr">
        <is>
          <t>Expenses</t>
        </is>
      </c>
      <c r="B7" s="4" t="inlineStr">
        <is>
          <t xml:space="preserve"> </t>
        </is>
      </c>
      <c r="C7" s="4" t="inlineStr">
        <is>
          <t xml:space="preserve"> </t>
        </is>
      </c>
    </row>
    <row r="8">
      <c r="A8" s="4" t="inlineStr">
        <is>
          <t>Total</t>
        </is>
      </c>
      <c r="B8" s="5" t="n">
        <v>277959</v>
      </c>
      <c r="C8" s="5" t="n">
        <v>65000</v>
      </c>
    </row>
    <row r="9">
      <c r="A9" s="4" t="inlineStr">
        <is>
          <t>David Tobias, Director</t>
        </is>
      </c>
    </row>
    <row r="10">
      <c r="A10" s="4" t="inlineStr">
        <is>
          <t>Advances</t>
        </is>
      </c>
      <c r="B10" s="5" t="n">
        <v>5000</v>
      </c>
      <c r="C10" s="4" t="inlineStr">
        <is>
          <t xml:space="preserve"> </t>
        </is>
      </c>
    </row>
    <row r="11">
      <c r="A11" s="4" t="inlineStr">
        <is>
          <t>Expenses</t>
        </is>
      </c>
      <c r="B11" s="4" t="inlineStr">
        <is>
          <t xml:space="preserve"> </t>
        </is>
      </c>
      <c r="C11" s="4" t="inlineStr">
        <is>
          <t xml:space="preserve"> </t>
        </is>
      </c>
    </row>
    <row r="12">
      <c r="A12" s="4" t="inlineStr">
        <is>
          <t>Total</t>
        </is>
      </c>
      <c r="B12" s="5" t="n">
        <v>5000</v>
      </c>
      <c r="C12" s="4" t="inlineStr">
        <is>
          <t xml:space="preserve"> </t>
        </is>
      </c>
    </row>
    <row r="13">
      <c r="A13" s="4" t="inlineStr">
        <is>
          <t>Jerry Cornwell, Director</t>
        </is>
      </c>
    </row>
    <row r="14">
      <c r="A14" s="4" t="inlineStr">
        <is>
          <t>Advances</t>
        </is>
      </c>
      <c r="B14" s="5" t="n">
        <v>6500</v>
      </c>
      <c r="C14" s="5" t="n">
        <v>1000</v>
      </c>
    </row>
    <row r="15">
      <c r="A15" s="4" t="inlineStr">
        <is>
          <t>Expenses</t>
        </is>
      </c>
      <c r="B15" s="5" t="n">
        <v>819</v>
      </c>
      <c r="C15" s="4" t="inlineStr">
        <is>
          <t xml:space="preserve"> </t>
        </is>
      </c>
    </row>
    <row r="16">
      <c r="A16" s="4" t="inlineStr">
        <is>
          <t>Total</t>
        </is>
      </c>
      <c r="B16" s="6" t="n">
        <v>7319</v>
      </c>
      <c r="C16" s="5" t="n">
        <v>1000</v>
      </c>
    </row>
    <row r="17">
      <c r="A17" s="4" t="inlineStr">
        <is>
          <t>Brad Herr, Chief Financial Officer</t>
        </is>
      </c>
    </row>
    <row r="18">
      <c r="A18" s="4" t="inlineStr">
        <is>
          <t>Advances</t>
        </is>
      </c>
      <c r="C18" s="4" t="inlineStr">
        <is>
          <t xml:space="preserve"> </t>
        </is>
      </c>
    </row>
    <row r="19">
      <c r="A19" s="4" t="inlineStr">
        <is>
          <t>Expenses</t>
        </is>
      </c>
      <c r="C19" s="4" t="inlineStr">
        <is>
          <t xml:space="preserve"> </t>
        </is>
      </c>
    </row>
    <row r="20">
      <c r="A20" s="4" t="inlineStr">
        <is>
          <t>Total</t>
        </is>
      </c>
      <c r="C2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SHARE CAPITAL (Details) - USD ($)</t>
        </is>
      </c>
      <c r="B1" s="2" t="inlineStr">
        <is>
          <t>3 Months Ended</t>
        </is>
      </c>
    </row>
    <row r="2">
      <c r="B2" s="2" t="inlineStr">
        <is>
          <t>Aug. 31, 2020</t>
        </is>
      </c>
      <c r="C2" s="2" t="inlineStr">
        <is>
          <t>Aug. 31, 2019</t>
        </is>
      </c>
    </row>
    <row r="3">
      <c r="A3" s="4" t="inlineStr">
        <is>
          <t>Share Based Compensation, Amount</t>
        </is>
      </c>
      <c r="C3" s="6" t="n">
        <v>88250</v>
      </c>
    </row>
    <row r="4">
      <c r="A4" s="4" t="inlineStr">
        <is>
          <t>Patrick Bilton</t>
        </is>
      </c>
    </row>
    <row r="5">
      <c r="A5" s="4" t="inlineStr">
        <is>
          <t>Share Based Compensation, Shares</t>
        </is>
      </c>
      <c r="B5" s="5" t="n">
        <v>350000</v>
      </c>
      <c r="C5" s="5" t="n">
        <v>366667</v>
      </c>
    </row>
    <row r="6">
      <c r="A6" s="4" t="inlineStr">
        <is>
          <t>Share Based Compensation, Amount</t>
        </is>
      </c>
      <c r="B6" s="6" t="n">
        <v>70000</v>
      </c>
      <c r="C6" s="6" t="n">
        <v>91667</v>
      </c>
    </row>
    <row r="7">
      <c r="A7" s="4" t="inlineStr">
        <is>
          <t>David Tobias</t>
        </is>
      </c>
    </row>
    <row r="8">
      <c r="A8" s="4" t="inlineStr">
        <is>
          <t>Share Based Compensation, Shares</t>
        </is>
      </c>
      <c r="B8" s="5" t="n">
        <v>50000</v>
      </c>
      <c r="C8" s="5" t="n">
        <v>46666</v>
      </c>
    </row>
    <row r="9">
      <c r="A9" s="4" t="inlineStr">
        <is>
          <t>Share Based Compensation, Amount</t>
        </is>
      </c>
      <c r="B9" s="6" t="n">
        <v>10000</v>
      </c>
      <c r="C9" s="6" t="n">
        <v>11667</v>
      </c>
    </row>
    <row r="10">
      <c r="A10" s="4" t="inlineStr">
        <is>
          <t>Jerry Cornwell</t>
        </is>
      </c>
    </row>
    <row r="11">
      <c r="A11" s="4" t="inlineStr">
        <is>
          <t>Share Based Compensation, Shares</t>
        </is>
      </c>
      <c r="B11" s="5" t="n">
        <v>50000</v>
      </c>
      <c r="C11" s="5" t="n">
        <v>46666</v>
      </c>
    </row>
    <row r="12">
      <c r="A12" s="4" t="inlineStr">
        <is>
          <t>Share Based Compensation, Amount</t>
        </is>
      </c>
      <c r="B12" s="6" t="n">
        <v>10000</v>
      </c>
      <c r="C12" s="6" t="n">
        <v>11667</v>
      </c>
    </row>
    <row r="13">
      <c r="A13" s="4" t="inlineStr">
        <is>
          <t>Brad Herr</t>
        </is>
      </c>
    </row>
    <row r="14">
      <c r="A14" s="4" t="inlineStr">
        <is>
          <t>Share Based Compensation, Shares</t>
        </is>
      </c>
      <c r="B14" s="5" t="n">
        <v>75000</v>
      </c>
      <c r="C14" s="5" t="n">
        <v>80000</v>
      </c>
    </row>
    <row r="15">
      <c r="A15" s="4" t="inlineStr">
        <is>
          <t>Share Based Compensation, Amount</t>
        </is>
      </c>
      <c r="B15" s="6" t="n">
        <v>15000</v>
      </c>
      <c r="C15" s="6" t="n">
        <v>20000</v>
      </c>
    </row>
    <row r="16">
      <c r="A16" s="4" t="inlineStr">
        <is>
          <t>Related parties</t>
        </is>
      </c>
    </row>
    <row r="17">
      <c r="A17" s="4" t="inlineStr">
        <is>
          <t>Share Based Compensation, Shares</t>
        </is>
      </c>
      <c r="B17" s="5" t="n">
        <v>525000</v>
      </c>
      <c r="C17" s="5" t="n">
        <v>539999</v>
      </c>
    </row>
    <row r="18">
      <c r="A18" s="4" t="inlineStr">
        <is>
          <t>Share Based Compensation, Amount</t>
        </is>
      </c>
      <c r="B18" s="6" t="n">
        <v>105000</v>
      </c>
      <c r="C18" s="6" t="n">
        <v>135000</v>
      </c>
    </row>
    <row r="19">
      <c r="A19" s="4" t="inlineStr">
        <is>
          <t>Unrelated parties</t>
        </is>
      </c>
    </row>
    <row r="20">
      <c r="A20" s="4" t="inlineStr">
        <is>
          <t>Share Based Compensation, Shares</t>
        </is>
      </c>
      <c r="B20" s="5" t="n">
        <v>522857</v>
      </c>
      <c r="C20" s="5" t="n">
        <v>226001</v>
      </c>
    </row>
    <row r="21">
      <c r="A21" s="4" t="inlineStr">
        <is>
          <t>Share Based Compensation, Amount</t>
        </is>
      </c>
      <c r="B21" s="6" t="n">
        <v>129571</v>
      </c>
      <c r="C21" s="6" t="n">
        <v>56500</v>
      </c>
    </row>
    <row r="22">
      <c r="A22" s="4" t="inlineStr">
        <is>
          <t>Total Issued</t>
        </is>
      </c>
    </row>
    <row r="23">
      <c r="A23" s="4" t="inlineStr">
        <is>
          <t>Share Based Compensation, Shares</t>
        </is>
      </c>
      <c r="B23" s="5" t="n">
        <v>1047857</v>
      </c>
      <c r="C23" s="5" t="n">
        <v>766000</v>
      </c>
    </row>
    <row r="24">
      <c r="A24" s="4" t="inlineStr">
        <is>
          <t>Share Based Compensation, Amount</t>
        </is>
      </c>
      <c r="B24" s="6" t="n">
        <v>234571</v>
      </c>
      <c r="C24" s="6" t="n">
        <v>191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3 Months Ended</t>
        </is>
      </c>
    </row>
    <row r="2">
      <c r="B2" s="2" t="inlineStr">
        <is>
          <t>Aug. 31, 2020</t>
        </is>
      </c>
      <c r="C2" s="2" t="inlineStr">
        <is>
          <t>Aug. 31, 2019</t>
        </is>
      </c>
    </row>
    <row r="3">
      <c r="A3" s="3" t="inlineStr">
        <is>
          <t>Revenue Details Abstract</t>
        </is>
      </c>
    </row>
    <row r="4">
      <c r="A4" s="4" t="inlineStr">
        <is>
          <t>Debudder Products</t>
        </is>
      </c>
      <c r="B4" s="6" t="n">
        <v>30829</v>
      </c>
      <c r="C4" s="6" t="n">
        <v>20960</v>
      </c>
    </row>
    <row r="5">
      <c r="A5" s="4" t="inlineStr">
        <is>
          <t>Soil Products</t>
        </is>
      </c>
      <c r="B5" s="5" t="n">
        <v>75217</v>
      </c>
      <c r="C5" s="4" t="inlineStr">
        <is>
          <t xml:space="preserve"> </t>
        </is>
      </c>
    </row>
    <row r="6">
      <c r="A6" s="4" t="inlineStr">
        <is>
          <t>Total revenue</t>
        </is>
      </c>
      <c r="B6" s="6" t="n">
        <v>106046</v>
      </c>
      <c r="C6" s="6" t="n">
        <v>2096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significant customers (Details 1) - USD ($)</t>
        </is>
      </c>
      <c r="B1" s="2" t="inlineStr">
        <is>
          <t>3 Months Ended</t>
        </is>
      </c>
    </row>
    <row r="2">
      <c r="B2" s="2" t="inlineStr">
        <is>
          <t>Aug. 31, 2020</t>
        </is>
      </c>
      <c r="C2" s="2" t="inlineStr">
        <is>
          <t>Aug. 31, 2019</t>
        </is>
      </c>
    </row>
    <row r="3">
      <c r="A3" s="3" t="inlineStr">
        <is>
          <t>Debudder sales</t>
        </is>
      </c>
    </row>
    <row r="4">
      <c r="A4" s="4" t="inlineStr">
        <is>
          <t>Customer A</t>
        </is>
      </c>
      <c r="B4" s="6" t="n">
        <v>14030</v>
      </c>
      <c r="C4" s="4" t="inlineStr">
        <is>
          <t xml:space="preserve"> </t>
        </is>
      </c>
    </row>
    <row r="5">
      <c r="A5" s="4" t="inlineStr">
        <is>
          <t>Customer B</t>
        </is>
      </c>
      <c r="B5" s="5" t="n">
        <v>14030</v>
      </c>
      <c r="C5" s="4" t="inlineStr">
        <is>
          <t xml:space="preserve"> </t>
        </is>
      </c>
    </row>
    <row r="6">
      <c r="A6" s="4" t="inlineStr">
        <is>
          <t>Customer C</t>
        </is>
      </c>
      <c r="B6" s="4" t="inlineStr">
        <is>
          <t xml:space="preserve"> </t>
        </is>
      </c>
      <c r="C6" s="5" t="n">
        <v>14750</v>
      </c>
    </row>
    <row r="7">
      <c r="A7" s="3" t="inlineStr">
        <is>
          <t>Soil sales</t>
        </is>
      </c>
    </row>
    <row r="8">
      <c r="A8" s="4" t="inlineStr">
        <is>
          <t>Customer D</t>
        </is>
      </c>
      <c r="B8" s="5" t="n">
        <v>44197</v>
      </c>
      <c r="C8" s="4" t="inlineStr">
        <is>
          <t xml:space="preserve"> </t>
        </is>
      </c>
    </row>
    <row r="9">
      <c r="A9" s="4" t="inlineStr">
        <is>
          <t>Totals</t>
        </is>
      </c>
      <c r="B9" s="6" t="n">
        <v>72627</v>
      </c>
      <c r="C9" s="6" t="n">
        <v>14750</v>
      </c>
    </row>
    <row r="10">
      <c r="A10" s="4" t="inlineStr">
        <is>
          <t>% of Total Revenues</t>
        </is>
      </c>
      <c r="B10" s="4" t="inlineStr">
        <is>
          <t>53.00%</t>
        </is>
      </c>
      <c r="C10" s="4" t="inlineStr">
        <is>
          <t>7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Balance Sheets (Parenthetical) - $ / shares</t>
        </is>
      </c>
      <c r="B1" s="2" t="inlineStr">
        <is>
          <t>Aug. 31, 2020</t>
        </is>
      </c>
      <c r="C1" s="2" t="inlineStr">
        <is>
          <t>May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v>
      </c>
      <c r="C8" s="5" t="n">
        <v>50000000</v>
      </c>
    </row>
    <row r="9">
      <c r="A9" s="4" t="inlineStr">
        <is>
          <t>Common Stock Shares Issued</t>
        </is>
      </c>
      <c r="B9" s="5" t="n">
        <v>22892874</v>
      </c>
      <c r="C9" s="5" t="n">
        <v>22892874</v>
      </c>
    </row>
    <row r="10">
      <c r="A10" s="4" t="inlineStr">
        <is>
          <t>Common Stock Shares Outstanding</t>
        </is>
      </c>
      <c r="B10" s="5" t="n">
        <v>22892874</v>
      </c>
      <c r="C10" s="5" t="n">
        <v>228928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 USD ($)</t>
        </is>
      </c>
      <c r="B1" s="2" t="inlineStr">
        <is>
          <t>3 Months Ended</t>
        </is>
      </c>
    </row>
    <row r="2">
      <c r="B2" s="2" t="inlineStr">
        <is>
          <t>Aug. 31, 2020</t>
        </is>
      </c>
      <c r="C2" s="2" t="inlineStr">
        <is>
          <t>Aug. 31, 2019</t>
        </is>
      </c>
    </row>
    <row r="3">
      <c r="A3" s="3" t="inlineStr">
        <is>
          <t>Income Statement [Abstract]</t>
        </is>
      </c>
    </row>
    <row r="4">
      <c r="A4" s="4" t="inlineStr">
        <is>
          <t>REVENUE</t>
        </is>
      </c>
      <c r="B4" s="6" t="n">
        <v>106046</v>
      </c>
      <c r="C4" s="6" t="n">
        <v>20960</v>
      </c>
    </row>
    <row r="5">
      <c r="A5" s="4" t="inlineStr">
        <is>
          <t>COST OF REVENUE</t>
        </is>
      </c>
      <c r="B5" s="5" t="n">
        <v>92549</v>
      </c>
      <c r="C5" s="5" t="n">
        <v>12444</v>
      </c>
    </row>
    <row r="6">
      <c r="A6" s="4" t="inlineStr">
        <is>
          <t>Gross profit</t>
        </is>
      </c>
      <c r="B6" s="5" t="n">
        <v>13497</v>
      </c>
      <c r="C6" s="5" t="n">
        <v>8516</v>
      </c>
    </row>
    <row r="7">
      <c r="A7" s="3" t="inlineStr">
        <is>
          <t>Operating expenses:</t>
        </is>
      </c>
    </row>
    <row r="8">
      <c r="A8" s="4" t="inlineStr">
        <is>
          <t>Officer and director compensation</t>
        </is>
      </c>
      <c r="B8" s="5" t="n">
        <v>130000</v>
      </c>
      <c r="C8" s="5" t="n">
        <v>150000</v>
      </c>
    </row>
    <row r="9">
      <c r="A9" s="4" t="inlineStr">
        <is>
          <t>General and administrative</t>
        </is>
      </c>
      <c r="B9" s="5" t="n">
        <v>18819</v>
      </c>
      <c r="C9" s="5" t="n">
        <v>34856</v>
      </c>
    </row>
    <row r="10">
      <c r="A10" s="4" t="inlineStr">
        <is>
          <t>Professional fees and contract services</t>
        </is>
      </c>
      <c r="B10" s="5" t="n">
        <v>95682</v>
      </c>
      <c r="C10" s="5" t="n">
        <v>104959</v>
      </c>
    </row>
    <row r="11">
      <c r="A11" s="4" t="inlineStr">
        <is>
          <t>Total operating expenses</t>
        </is>
      </c>
      <c r="B11" s="5" t="n">
        <v>244501</v>
      </c>
      <c r="C11" s="5" t="n">
        <v>289815</v>
      </c>
    </row>
    <row r="12">
      <c r="A12" s="4" t="inlineStr">
        <is>
          <t>NET LOSS FROM OPERATIONS</t>
        </is>
      </c>
      <c r="B12" s="6" t="n">
        <v>-231004</v>
      </c>
      <c r="C12" s="6" t="n">
        <v>-281299</v>
      </c>
    </row>
    <row r="13">
      <c r="A13" s="4" t="inlineStr">
        <is>
          <t>NET LOSS PER COMMON SHARE - Basic and diluted</t>
        </is>
      </c>
      <c r="B13" s="8" t="n">
        <v>-0.01</v>
      </c>
      <c r="C13" s="8" t="n">
        <v>-0.01</v>
      </c>
    </row>
    <row r="14">
      <c r="A14" s="4" t="inlineStr">
        <is>
          <t>WEIGHTED AVERAGE NUMBER OF COMMON SHARES OUTSTANDING - Basic and diluted</t>
        </is>
      </c>
      <c r="B14" s="5" t="n">
        <v>22892874</v>
      </c>
      <c r="C14" s="5" t="n">
        <v>187779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3" customWidth="1" min="2" max="2"/>
    <col width="27" customWidth="1" min="3" max="3"/>
    <col width="20" customWidth="1" min="4" max="4"/>
    <col width="13" customWidth="1" min="5" max="5"/>
  </cols>
  <sheetData>
    <row r="1">
      <c r="A1" s="1" t="inlineStr">
        <is>
          <t>Shareholders Equity - USD ($)</t>
        </is>
      </c>
      <c r="B1" s="2" t="inlineStr">
        <is>
          <t>Common Stock</t>
        </is>
      </c>
      <c r="C1" s="2" t="inlineStr">
        <is>
          <t>Additional Paid-In Capital</t>
        </is>
      </c>
      <c r="D1" s="2" t="inlineStr">
        <is>
          <t>Accumulated Deficit</t>
        </is>
      </c>
      <c r="E1" s="2" t="inlineStr">
        <is>
          <t>Total</t>
        </is>
      </c>
    </row>
    <row r="2">
      <c r="A2" s="4" t="inlineStr">
        <is>
          <t>Beginning Balance, Shares at May. 31, 2019</t>
        </is>
      </c>
      <c r="B2" s="5" t="n">
        <v>18758739</v>
      </c>
    </row>
    <row r="3">
      <c r="A3" s="4" t="inlineStr">
        <is>
          <t>Beginning Balance, Value at May. 31, 2019</t>
        </is>
      </c>
      <c r="B3" s="6" t="n">
        <v>1876</v>
      </c>
      <c r="C3" s="6" t="n">
        <v>1784486</v>
      </c>
      <c r="D3" s="6" t="n">
        <v>-2218719</v>
      </c>
      <c r="E3" s="6" t="n">
        <v>-432357</v>
      </c>
    </row>
    <row r="4">
      <c r="A4" s="4" t="inlineStr">
        <is>
          <t>Shares issued for compensation, Shares</t>
        </is>
      </c>
      <c r="B4" s="5" t="n">
        <v>353000</v>
      </c>
    </row>
    <row r="5">
      <c r="A5" s="4" t="inlineStr">
        <is>
          <t>Shares issued for compensation, Amount</t>
        </is>
      </c>
      <c r="B5" s="6" t="n">
        <v>35</v>
      </c>
      <c r="C5" s="5" t="n">
        <v>88215</v>
      </c>
      <c r="E5" s="5" t="n">
        <v>88250</v>
      </c>
    </row>
    <row r="6">
      <c r="A6" s="4" t="inlineStr">
        <is>
          <t>Net loss</t>
        </is>
      </c>
      <c r="D6" s="5" t="n">
        <v>-281299</v>
      </c>
      <c r="E6" s="5" t="n">
        <v>-281299</v>
      </c>
    </row>
    <row r="7">
      <c r="A7" s="4" t="inlineStr">
        <is>
          <t>Ending Balance, Shares at Aug. 31, 2019</t>
        </is>
      </c>
      <c r="B7" s="5" t="n">
        <v>19111739</v>
      </c>
    </row>
    <row r="8">
      <c r="A8" s="4" t="inlineStr">
        <is>
          <t>Ending Balance, Value at Aug. 31, 2019</t>
        </is>
      </c>
      <c r="B8" s="6" t="n">
        <v>1911</v>
      </c>
      <c r="C8" s="5" t="n">
        <v>1872701</v>
      </c>
      <c r="D8" s="5" t="n">
        <v>-2500018</v>
      </c>
      <c r="E8" s="5" t="n">
        <v>-625406</v>
      </c>
    </row>
    <row r="9">
      <c r="A9" s="4" t="inlineStr">
        <is>
          <t>Beginning Balance, Shares at May. 31, 2020</t>
        </is>
      </c>
      <c r="B9" s="5" t="n">
        <v>22892874</v>
      </c>
    </row>
    <row r="10">
      <c r="A10" s="4" t="inlineStr">
        <is>
          <t>Beginning Balance, Value at May. 31, 2020</t>
        </is>
      </c>
      <c r="B10" s="6" t="n">
        <v>2289</v>
      </c>
      <c r="C10" s="5" t="n">
        <v>3763374</v>
      </c>
      <c r="D10" s="5" t="n">
        <v>-4182394</v>
      </c>
      <c r="E10" s="5" t="n">
        <v>-416731</v>
      </c>
    </row>
    <row r="11">
      <c r="A11" s="4" t="inlineStr">
        <is>
          <t>Net loss</t>
        </is>
      </c>
      <c r="D11" s="5" t="n">
        <v>-231004</v>
      </c>
      <c r="E11" s="5" t="n">
        <v>-231004</v>
      </c>
    </row>
    <row r="12">
      <c r="A12" s="4" t="inlineStr">
        <is>
          <t>Ending Balance, Shares at Aug. 31, 2020</t>
        </is>
      </c>
      <c r="B12" s="5" t="n">
        <v>22892874</v>
      </c>
    </row>
    <row r="13">
      <c r="A13" s="4" t="inlineStr">
        <is>
          <t>Ending Balance, Value at Aug. 31, 2020</t>
        </is>
      </c>
      <c r="B13" s="6" t="n">
        <v>2289</v>
      </c>
      <c r="C13" s="6" t="n">
        <v>3763374</v>
      </c>
      <c r="D13" s="6" t="n">
        <v>-4413398</v>
      </c>
      <c r="E13" s="6" t="n">
        <v>-647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3 Months Ended</t>
        </is>
      </c>
    </row>
    <row r="2">
      <c r="B2" s="2" t="inlineStr">
        <is>
          <t>Aug. 31, 2020</t>
        </is>
      </c>
      <c r="C2" s="2" t="inlineStr">
        <is>
          <t>Aug. 31, 2019</t>
        </is>
      </c>
    </row>
    <row r="3">
      <c r="A3" s="3" t="inlineStr">
        <is>
          <t>CASH FLOWS FROM OPERATING ACTIVITIES :</t>
        </is>
      </c>
    </row>
    <row r="4">
      <c r="A4" s="4" t="inlineStr">
        <is>
          <t>Net loss</t>
        </is>
      </c>
      <c r="B4" s="6" t="n">
        <v>-231004</v>
      </c>
      <c r="C4" s="6" t="n">
        <v>-281299</v>
      </c>
    </row>
    <row r="5">
      <c r="A5" s="3" t="inlineStr">
        <is>
          <t>Adjustments to reconcile net loss to net cash used in operating activities:</t>
        </is>
      </c>
    </row>
    <row r="6">
      <c r="A6" s="4" t="inlineStr">
        <is>
          <t>Depreciation and amortization</t>
        </is>
      </c>
      <c r="B6" s="5" t="n">
        <v>18135</v>
      </c>
      <c r="C6" s="5" t="n">
        <v>1260</v>
      </c>
    </row>
    <row r="7">
      <c r="A7" s="4" t="inlineStr">
        <is>
          <t>Share based compensation to be issued</t>
        </is>
      </c>
      <c r="B7" s="5" t="n">
        <v>129571</v>
      </c>
      <c r="C7" s="5" t="n">
        <v>152625</v>
      </c>
    </row>
    <row r="8">
      <c r="A8" s="3" t="inlineStr">
        <is>
          <t>Changes in operating assets and liabilities</t>
        </is>
      </c>
    </row>
    <row r="9">
      <c r="A9" s="4" t="inlineStr">
        <is>
          <t>Accounts receivable</t>
        </is>
      </c>
      <c r="B9" s="5" t="n">
        <v>-4924</v>
      </c>
      <c r="C9" s="5" t="n">
        <v>-3521</v>
      </c>
    </row>
    <row r="10">
      <c r="A10" s="4" t="inlineStr">
        <is>
          <t>Vendor deposits</t>
        </is>
      </c>
      <c r="B10" s="5" t="n">
        <v>20000</v>
      </c>
      <c r="C10" s="5" t="n">
        <v>480</v>
      </c>
    </row>
    <row r="11">
      <c r="A11" s="4" t="inlineStr">
        <is>
          <t>Inventory</t>
        </is>
      </c>
      <c r="B11" s="5" t="n">
        <v>4370</v>
      </c>
      <c r="C11" s="5" t="n">
        <v>2642</v>
      </c>
    </row>
    <row r="12">
      <c r="A12" s="4" t="inlineStr">
        <is>
          <t>Accounts payable and other current liabilities</t>
        </is>
      </c>
      <c r="B12" s="5" t="n">
        <v>-26959</v>
      </c>
      <c r="C12" s="5" t="n">
        <v>1228</v>
      </c>
    </row>
    <row r="13">
      <c r="A13" s="4" t="inlineStr">
        <is>
          <t>NET CASH (USED IN) OPERATING ACTIVITIES</t>
        </is>
      </c>
      <c r="B13" s="5" t="n">
        <v>-90811</v>
      </c>
      <c r="C13" s="5" t="n">
        <v>-126585</v>
      </c>
    </row>
    <row r="14">
      <c r="A14" s="3" t="inlineStr">
        <is>
          <t>CASH FLOWS FROM FINANCING ACTIVITIES:</t>
        </is>
      </c>
    </row>
    <row r="15">
      <c r="A15" s="4" t="inlineStr">
        <is>
          <t>Proceeds from advances by related parties</t>
        </is>
      </c>
      <c r="B15" s="5" t="n">
        <v>66000</v>
      </c>
      <c r="C15" s="5" t="n">
        <v>124959</v>
      </c>
    </row>
    <row r="16">
      <c r="A16" s="4" t="inlineStr">
        <is>
          <t>NET CASH PROVIDED BY FINANCING ACTIVITIES</t>
        </is>
      </c>
      <c r="B16" s="5" t="n">
        <v>66000</v>
      </c>
      <c r="C16" s="5" t="n">
        <v>124959</v>
      </c>
    </row>
    <row r="17">
      <c r="A17" s="4" t="inlineStr">
        <is>
          <t>NET CHANGE IN CASH AND CASH EQUIVALENTS</t>
        </is>
      </c>
      <c r="B17" s="5" t="n">
        <v>-24811</v>
      </c>
      <c r="C17" s="5" t="n">
        <v>-1626</v>
      </c>
    </row>
    <row r="18">
      <c r="A18" s="4" t="inlineStr">
        <is>
          <t>CASH AND CASH EQUIVALENTS AT BEGINNING OF YEAR</t>
        </is>
      </c>
      <c r="B18" s="5" t="n">
        <v>32343</v>
      </c>
      <c r="C18" s="5" t="n">
        <v>13592</v>
      </c>
    </row>
    <row r="19">
      <c r="A19" s="4" t="inlineStr">
        <is>
          <t>CASH AND CASH EQUIVALENTS END OF YEAR</t>
        </is>
      </c>
      <c r="B19" s="5" t="n">
        <v>7532</v>
      </c>
      <c r="C19" s="5" t="n">
        <v>11966</v>
      </c>
    </row>
    <row r="20">
      <c r="A20" s="3" t="inlineStr">
        <is>
          <t>Non-cash financing and investing activities:</t>
        </is>
      </c>
    </row>
    <row r="21">
      <c r="A21" s="4" t="inlineStr">
        <is>
          <t>Shares issued for common stock payable</t>
        </is>
      </c>
      <c r="B21" s="4" t="inlineStr">
        <is>
          <t xml:space="preserve"> </t>
        </is>
      </c>
      <c r="C21" s="6" t="n">
        <v>88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Aug. 31, 2020</t>
        </is>
      </c>
    </row>
    <row r="3">
      <c r="A3" s="3" t="inlineStr">
        <is>
          <t>Accounting Policies [Abstract]</t>
        </is>
      </c>
    </row>
    <row r="4">
      <c r="A4" s="4" t="inlineStr">
        <is>
          <t>NATURE OF BUSINESS AND SIGNIFICANT ACCOUNTING POLICIES</t>
        </is>
      </c>
      <c r="B4" s="4" t="inlineStr">
        <is>
          <t>NOTE 1 –
NATURE OF BUSINESS AND SIGNIFICANT ACCOUNTING POLICIES Nature of Business MJ
Harvest, Inc. (the “Company”), develops, acquires, and distributes agricultural and horticultural tools and implements
for sale primarily to growers and operators in the hemp and cannabis retail industry. In 2017, the Company acquired a 51% interest
in G4 Products LLC, (“G4”) which owns the intellectual property for a manual debudder product line marketed under
the Original 420 Brand as the Debudder Bucket Lid and Edge. The Company organized AgroExports LLC (“Agro”) to serve
as the domestic and international distribution arm for sales of agricultural and horticultural tools and implements, and also
created www.procannagro.com for online sales of its products. In
September 2018, the Company changed its name to MJ Harvest, Inc. The articles of incorporation with the State of Nevada were amended
and restated to reflect the name change with an effective date of September 18, 2018. On
December 7, 2018, the Company acquired the remaining 51% of G4, making it a wholly owned subsidiary. On April 10, 2019, the Company
formed AgroExports.CA ULC (“Agro Canada”), a wholly owned Canadian subsidiary in order to facilitate online payments
from sales in Canada. Sales in Canada are currently serviced through a fulfillment center in Toronto. On
April 8, 2020, the Company finalized acquisition from Elevated Ag Solutions, Inc. (“Elevated”) of several domain names,
a non-compete agreement, and customer relationships and began selling a broad range of products, including soils and soil enhancements,
through www.weedfarmsupply.com. The Elevated business is operated through Agro. See Note 8 – Subsequent Events. Basis of Presentation
and Consolidation The
Company’s fiscal year-end is May 31. The unaudited financial statements have been prepared by the Company in accordance
with accounting principles generally accepted in the United States of America (“GAAP”) for interim financial information,
accordingly, they do not include all of the information and footnotes required by GAAP for complete financial statements. In the
opinion of the Company’s management, all adjustments (consisting of only normal recurring accruals) considered necessary
for a fair presentation of the interim financial statements have been included. Operating results for the three-month period ended
August 31, 2020 are not necessarily indicative of the results that may be expected for the fiscal year ending May 31, 2021. For
further information refer to the financial statements and footnotes thereto in the Company’s audited financial statements
for the year ended May 31, 2020 in the Form 10-K as filed with the Securities and Exchange Commission. The
consolidated financial statements of the Company include the accounts of the Company and its wholly owned subsidiaries Agro, G4,
and Agro Canada. All subsidiaries were wholly owned in the periods presented. All intercompany transactions have been eliminated. Going
Concern The
Company has an accumulated deficit of $4,413,398 which, among other factors, raises substantial doubt about the Company's ability
to continue as a going concern. The ability of the Company to continue as a going concern is dependent upon the Company’s
ability to generate profitable operations in the future and/or to obtain the necessary financing to meet its obligations and repay
its liabilities arising from normal business operations when they come due. The
intangible assets owned by G4, consisting of patents and other intangible assets relating to the Debudder Products, serve as a
building block for the Company’s efforts to grow revenues. In the year ended 2020, the Company generated operating revenue
from the Debudder Products but the level of revenue from the current product line has not been sufficient to support profitable
operations to date. On
March 8, 2020, the Company closed on the acquisition of several domain names, including www.weedfarmsupply.com, and entered into
distribution agreements for a range of soil and soil additive products. With this acquisition, the Company added soil products
to its www.procannagro,com website and assumed operations of the new web site, www.weedfarmsupply.com. The Company distributed
the soil products during the current quarter at a loss and has elected to discontinue operations of the soil distribution business
in the quarter ending November 30, 2020. See Note 8 – Subsequent Events. The Company continues to seek other products to
expand its product lines and build its distribution business, and is also pursuing merger and acquisition opportunities. Additional
acquisitions and business opportunities are under consideration, but the Company has not reached agreement with any other acquisition
candidates or business opportunities. Management intends to finance operating costs over the next twelve months with advances
from directors and/or a private placement or public offering of common stock. The accompanying financial statements do not include
any adjustments that might be required should the Company be unable to continue as a going concer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impairment
of long-lived assets, amortization of intangible assets, and income taxes are subject to estimates. Actual results could differ
from those estimates. Reclassifications Certain prior period
amounts have been reclassified to conform with the current period presentation. New Accounting
Standards In
August 2018, the Financial Accounting Standards Board (“FASB”) issued Accounting Standards Update (“ASU”)
2018-13, Fair Value Measurement (Topic 820): Disclosure Framework- Changes to the Disclosure Requirements for Fair Value Measurement. The
update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Adoption of this update as of June 1, 2020
did not have a material impact on the Company’s consolidated financial statements. In
November 2018, the FASB issued ASU 2018-18, Clarifying the Interaction Between Topic 808 and Topic 606 Revenue
from Contracts with Customers, which clarifies when transactions between participants in a collaborative arrangement are
within the scope of Topic 606. This ASU becomes effective for the Company in the year ending December 31, 2020
and early adoption is permitted. The Company is currently assessing the impact that this ASU will have on its consolidated
financial statements. Nonemployee
compensation: Other
accounting standards that have been issued or proposed by FASB that do not require adoption until a future date are not expected
to have a material impact on the consolidated financial statements upon adoption. Revenue
Recognition The
Company recognizes revenue from the sale of products and services in accordance with Accounting Standards Codification (“ASC”)
606,” Revenue Recognition.” The Company operates as one reportable segment. The
Company generates revenue based on sales of products and revenue is recognized when the Company satisfies its performance obligation
by shipping products to our customers. Our products consist of agricultural tools and implements, soils, and soil additives used
primarily in growing and harvesting hemp and marijuana. Shipments terms are FOB origination, so revenue is recognized when the
product is delivered to the shipper by our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 Inventory Inventory
consists of purchased products and are stated at the lower of cost or net realizable value, with cost being determined using the
average cost method. Allowances for obsolete inventory are recognized when the inventory is determined to be unsalable through
the normal course of business. Inventory consists of our debudder products in 5-gallon bucket lid and edge models. The Company
does not presently stock soil products and has no inventory on hand of these products. Intangible
Assets Intangible
assets are accounted for in accordance with ASC 350 “Intangibles-Goodwill and Other” (“ASC 350”). Intangible
asset amounts represent the acquisition date fair values of identifiable intangible assets acquired. The Company’s finite-lived
intangible assets consist of patents, a non-compete agreement, and customer relationships. The Company’s indefinite-lived
intangible assets consist of acquired domain names. Finite-lived
intangible assets are amortized over their useful lives, which are currently ten years for patents, two years for the non-compete
agreement, and ten years for customer relationship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potentially
dilutive common stock equivalents, if any, are not considered, as their effect would be anti-dilutive. During the periods ended
August 31, 2020 and May 31, 2020, the Company had no common stock equivalents outstanding. Share-Based
Payments All
transactions in which goods or services are received for the issuance of shares of the Company’s common stock are accounted
for based on the fair value of the common stock issued and recognized when the board of directors authorizes the issu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t>
        </is>
      </c>
      <c r="B1" s="2" t="inlineStr">
        <is>
          <t>3 Months Ended</t>
        </is>
      </c>
    </row>
    <row r="2">
      <c r="B2" s="2" t="inlineStr">
        <is>
          <t>Aug. 31, 2020</t>
        </is>
      </c>
    </row>
    <row r="3">
      <c r="A3" s="3" t="inlineStr">
        <is>
          <t>Notes to Financial Statements</t>
        </is>
      </c>
    </row>
    <row r="4">
      <c r="A4" s="4" t="inlineStr">
        <is>
          <t>FIXED ASSETS</t>
        </is>
      </c>
      <c r="B4" s="4" t="inlineStr">
        <is>
          <t>NOTE 2 –
FIXED ASSETS Fixed
assets consisted of the following at August 31, 2020 and May 31, 2020:
August
31, May
31,
Property
&amp; Equipment 2020 2020
Equipment
- production molds $ 25,109 $ 25,109
Less:
Accumulated amortization (10,490 ) (9,230 )
Net
Equipment $ 14,619 $ 15,879 Depreciation
expense for the three-months ended August 31, 2020 and 2019 was $1,260 and $1,26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ug. 31, 2020</t>
        </is>
      </c>
    </row>
    <row r="3">
      <c r="A3" s="3" t="inlineStr">
        <is>
          <t>Goodwill and Intangible Assets Disclosure [Abstract]</t>
        </is>
      </c>
    </row>
    <row r="4">
      <c r="A4" s="4" t="inlineStr">
        <is>
          <t>INTANGIBLE ASSETS</t>
        </is>
      </c>
      <c r="B4" s="4" t="inlineStr">
        <is>
          <t xml:space="preserve">NOTE 3 - INTANGIBLE ASSETS The Company’s intangible assets
consist of both finite and indefinite lived assets. Finite-lived assets include patent rights acquired in the acquisition of G4,
a non-compete agreement, and customer relationships acquired in the Elevated transaction. The Company’s sole indefinite lived
asset are five domain names acquired in the Elevated transaction. Both acquisitions are described below. At August 31, 2020 and
May 31, 2020, intangibles assets are:
August 31, May 31,
Intangibles 2020 2020
Finite lived intangibles
Patents $ 250,000 $ 250,000
Less: Impairment of patents (100,000 ) (100,000 )
150,000 150,000
Less: accumulated amortization (12,916 ) (12,916 )
Patents, net 137,084 137,084
Non-compete agreement 157,000 157,000
Less: Impairment of non-compete (107,000 ) (107,000 )
50,000 50,000
Less: accumulated amortization (6,900 ) —
Non-compete agreement, net 43,100 50,000
Customer relationships 826,000 826,000
Less: Impairment of relationships (551,000 ) (551,000 )
275,000 275,000
Less: accumulated amortization (6,225 ) —
Customer relationships, net 268,775 275,000
Total finite lived intangibles 448,959 462,084
Indefinite lived intangibles
Domain names 25,000 25,000
Total intangibles $ 473,959 $ 487,084
Amortization of intangibles for each of the next five years is:
2021 $ 67,500
2022 $ 67,700
2023 $ 42,600
2024 $ 42,600
2025 $ 42,600 Amortization expense for the three-months
ended August 31, 2020 and 2019 was $16,875 and $-0-, respectively. The patents are amortized over their useful lives of ten years.
The intangible non-compete agreement and customer relationships are being amortized over their estimated useful lives of two years
and ten years, respectively, commencing June 1, 2020. See Note 8 – Subsequent Events regarding changes in the status of the
intangible assets acquired from Elev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6:12:16Z</dcterms:created>
  <dcterms:modified xmlns:dcterms="http://purl.org/dc/terms/" xmlns:xsi="http://www.w3.org/2001/XMLSchema-instance" xsi:type="dcterms:W3CDTF">2020-10-19T16:12:16Z</dcterms:modified>
</cp:coreProperties>
</file>